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15,
		2020</t>
        </is>
      </c>
    </row>
    <row r="5">
      <c r="A5" s="4" t="inlineStr">
        <is>
          <t>Registrant Name</t>
        </is>
      </c>
      <c r="B5" s="4" t="inlineStr">
        <is>
          <t>dei_EntityRegistrantName</t>
        </is>
      </c>
      <c r="C5" s="4" t="inlineStr">
        <is>
          <t>First Trust Exchange-Traded Fund VI</t>
        </is>
      </c>
    </row>
    <row r="6">
      <c r="A6" s="4" t="inlineStr">
        <is>
          <t>CIK</t>
        </is>
      </c>
      <c r="B6" s="4" t="inlineStr">
        <is>
          <t>dei_EntityCentralIndexKey</t>
        </is>
      </c>
      <c r="C6" s="4" t="inlineStr">
        <is>
          <t>00015527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6,
		2020</t>
        </is>
      </c>
    </row>
    <row r="9">
      <c r="A9" s="4" t="inlineStr">
        <is>
          <t>Effective Date</t>
        </is>
      </c>
      <c r="B9" s="4" t="inlineStr">
        <is>
          <t>dei_DocumentEffectiveDate</t>
        </is>
      </c>
      <c r="C9" s="4" t="inlineStr">
        <is>
          <t>Dec. 16,
		2020</t>
        </is>
      </c>
    </row>
    <row r="10">
      <c r="A10" s="4" t="inlineStr">
        <is>
          <t>Prospectus Date</t>
        </is>
      </c>
      <c r="B10" s="4" t="inlineStr">
        <is>
          <t>rr_ProspectusDate</t>
        </is>
      </c>
      <c r="C10" s="4" t="inlineStr">
        <is>
          <t>Dec. 16,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16, 2020</t>
        </is>
      </c>
    </row>
    <row r="2">
      <c r="A2" s="4" t="inlineStr">
        <is>
          <t>First Trust International Developed Capital Strength ETF</t>
        </is>
      </c>
    </row>
    <row r="3">
      <c r="A3" s="4" t="inlineStr">
        <is>
          <t>Summary Information</t>
        </is>
      </c>
    </row>
    <row r="4">
      <c r="A4" s="4" t="inlineStr">
        <is>
          <t>&amp;lt;span style="color:#000000;font-family:Arial;font-size:9.90pt;font-weight:bold;margin-left:0%;"&gt;Investment Objective&amp;lt;/span&gt;</t>
        </is>
      </c>
    </row>
    <row r="5">
      <c r="A5" s="4" t="inlineStr">
        <is>
          <t>The First Trust International Developed Capital Strength ETF (the “Fund” ) seeks investment results that correspond generally to the price and yield (before the Fund’s fees and expenses) of an index called The International Developed Capital Strength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4">
      <c r="A14" s="4" t="inlineStr">
        <is>
          <t>&amp;lt;span style="color:#000000;font-family:Arial;font-size:9.90pt;font-weight:bold;margin-left:0%;"&gt;Principal Investment Strategies&amp;lt;/span&gt;</t>
        </is>
      </c>
    </row>
    <row r="15">
      <c r="A15" s="4" t="inlineStr">
        <is>
          <t>The Fund seeks to achieve its investment objective by investing, under normal market conditions, at least 90% of its net assets (including investment borrowings) in the common stocks and real estate investment trusts ( “REITs” ) that comprise The International Developed Capital Strength Index SM (the “Index” ). The Fund will generally employ a full replication strategy, meaning that it will normally invest in all of the securities comprising the Index in proportion to their weightings in the Index. However, under various circumstances, full replication of the Index may not be possible or practicable, and the Fund may purchase a sample of securities in the Index. The Fund will use the net total return version of the Index, which reinvests cash dividends on the ex-date and adjusts for an Index security’s country of incorporation withholding rate. The Index is developed, maintained and sponsored by Nasdaq, Inc. (the “Index Provider” ). The Index Provider may, from time to time, exercise reasonable discretion as it deems appropriate in order to ensure Index integrity, for example, in response to stock splits, spin-offs or other corporate actions. The Index seeks to provide exposure to well-capitalized companies in the developed markets outside of the U.S. with strong market positions that have the potential to provide their stockholders with a greater degree of stability and performance over time. The Index Provider classifies a country as “developed” based on quantitative criteria including: (1) having at least $20 thousand gross national income per capita for three consecutive years; (2) having at least a $30 billion market capitalization; (3) having at least a $10 billion annual turnover; (4) having at least a 45% float ratio; and (5) having at least ten securities that meet all the eligibility requirements for the NASDAQ Global Index. For countries that meet these quantitative criteria, the Index Provider also applies qualitative criteria, such as screening for markets that may have restrictions on foreign investment, currency convertibility or capital. The Fund may invest in securities of any market capitalization. The Index’s initial universe consists of the securities comprising the NASDAQ Developed ex-US Index, an index seeking to track the performance of small, mid and large capitalization international companies. The Index then excludes all securities with a three-month average daily trading volume of less than $5 million and multiple share classes of the same issuer. The Index then ranks the remaining securities by float-adjusted market capitalization and excludes all securities not ranked in the top 500. Float-adjusted market capitalization reflects what the Index Provider believes to be the outstanding shares minus non-publicly held shares multiplied by the market price. The universe is further narrowed by excluding those securities issued by companies with less than $500 million in cash and short-term investments, companies with a long-term debt to market capitalization ratio greater than 30%, companies with a return on equity that is 15% or less, companies that are currently in bankruptcy proceedings and companies that have entered into a definitive agreement or other arrangement which would likely result in the security no longer being Index eligible. The remaining securities are then given a volatility score based upon a combination of their short-term (three month) and long-term (one year) historical volatility. Volatility is a statistical measure of the magnitude of changes in the security’s return without regard to the direction of those changes, and higher volatility generally indicates higher risk and is often reflected by frequent and sometimes significant movements up and down in value. The 50 securities with the lowest volatility score are chosen for inclusion in the Index. A review is then enacted to determine if any industry (as determined by the Industry Classification Benchmark ( “ICB” )), or country has a weight greater than 30%. If an industry or country has a weight greater than 30%, the worst-ranking security by volatility will be removed and replaced with the next eligible security ( e.g. , the 51st ranked by volatility) from a different industry or country. This process is repeated until no industry or country has a weight greater than 30%. Once finalized, each security is equal-dollar weighted, meaning each security’s Index market value is an equal-dollar value corresponding to an equal percent weight of the Index’s aggregate market value. If the number of securities in the Index is less than 50, then the securities that had the highest return on equity that failed the criteria but passed the debt to market cap ratio and cash and short term investments constraints are selected from the top 500 by free float adjusted market capitalization to go back into the eligible universe until there are 60 eligible securities. Then, the above steps are repeated to select 50 securities with the lowest combined volatility scores that meet the industry and country constraints.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2, 2020, the Index was composed of 49 securities. As of December 2, 2020, the Fund had significant investments in industrials companies and Japanese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On January 31, 2020, the United Kingdom officially departed the EU (commonly referred to as “Brexit” ). The United Kingdom is expected to continue to follow EU law during an 11-month transition period set to terminate on December 31, 2020. The effects of Brexit will depend, in part, on agreements the United Kingdom negotiates to retain access to markets in the EU during the transitional period, including current trade and finance agreements. The United Kingdom is one of the fastest growing economies in the G7; however, economists are concerned about the potential negative impact of Brexit. The United Kingdom and other EU members have extensive trade relationships and economic observers have warned that an exit could endanger the United Kingdom’s position as the central location for European financial services. Brexit and other recent rapid political and social change throughout Europe make the extent and nature of future economic development in the United Kingdom and Europe and their effect on Securities issued by United Kingdom issuers difficult to predic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an underlying ETF’s assets and distributions may decline. INTERNATIONAL CLOSED MARKET TRADING RISK. Because securities held by the Fund trade on non-U.S. exchanges that are closed when the Fund’s primary listing exchange is open, there are likely to be deviations between the current price of an underlying security and the last quoted price for the underlying security ( i.e. , the Fund’s quote from the closed foreign market), resulting in premiums or discounts to the Fund’s net asset value that may be greater than those experienced by other exchange-traded funds. However, because shares can be created and redeemed in Creation Units at the Fund’s net asset value, it is not expected that large discounts or premiums to the net asset value of the Fund will be sustained over the long term (unlike shares of many closed-end funds, which frequently trade at appreciable discounts from, and sometimes at premiums to, their net asset valu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when market volatility is high. Low volatility stocks also may not protect against market declin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IT RISK. REITs typically own and operate income-producing real estate, such as residential or commercial buildings, or real-estate related asset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REITs are pooled investment vehicles that have their own expenses. As a shareholder in a REIT, the Fund bears its ratable share of the REIT’s expenses, subjecting Fund shareholders to additional expenses.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does not have a performance history. Once available, the Fund’s performance information, and information that gives some indication of the risks of an investment in the Fund by showing changes in the Fund’s performance from year to year and by showing how the Fund’s average annual returns for 1, 5, and 10 years compare with those of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16, 2020</t>
        </is>
      </c>
    </row>
    <row r="2">
      <c r="A2" s="4" t="inlineStr">
        <is>
          <t>First Trust International Developed Capital Strength ETF | First Trust International Developed Capital Strength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International Developed Capital Strength ETF - First Trust International Developed Capital Strength ETF</t>
        </is>
      </c>
      <c r="B1" s="2" t="inlineStr">
        <is>
          <t>Dec. 16, 2020</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70%</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International Developed Capital Strength ETF - First Trust International Developed Capital Strength ETF</t>
        </is>
      </c>
      <c r="B1" s="2" t="inlineStr">
        <is>
          <t>1 Year</t>
        </is>
      </c>
      <c r="C1" s="2" t="inlineStr">
        <is>
          <t>3 Years</t>
        </is>
      </c>
    </row>
    <row r="2">
      <c r="A2" s="4" t="inlineStr">
        <is>
          <t>USD ($)</t>
        </is>
      </c>
      <c r="B2" s="5" t="n">
        <v>72</v>
      </c>
      <c r="C2" s="5" t="n">
        <v>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6,
		2020</t>
        </is>
      </c>
    </row>
    <row r="4">
      <c r="A4" s="4" t="inlineStr">
        <is>
          <t>First Trust International Developed Capital Strength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ternational Developed Capital Strength ETF (the “Fund” ) seeks investment results that correspond generally to the price and yield (before the Fund’s fees and expenses) of an index called The International Developed Capital Strength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The Fund seeks to achieve its investment objective by investing, under normal market conditions, at least 90% of its net assets (including investment borrowings) in the common stocks and real estate investment trusts ( “REITs” ) that comprise The International Developed Capital Strength Index SM (the “Index” ). The Fund will generally employ a full replication strategy, meaning that it will normally invest in all of the securities comprising the Index in proportion to their weightings in the Index. However, under various circumstances, full replication of the Index may not be possible or practicable, and the Fund may purchase a sample of securities in the Index. The Fund will use the net total return version of the Index, which reinvests cash dividends on the ex-date and adjusts for an Index security’s country of incorporation withholding rate. The Index is developed, maintained and sponsored by Nasdaq, Inc. (the “Index Provider” ). The Index Provider may, from time to time, exercise reasonable discretion as it deems appropriate in order to ensure Index integrity, for example, in response to stock splits, spin-offs or other corporate actions. The Index seeks to provide exposure to well-capitalized companies in the developed markets outside of the U.S. with strong market positions that have the potential to provide their stockholders with a greater degree of stability and performance over time. The Index Provider classifies a country as “developed” based on quantitative criteria including: (1) having at least $20 thousand gross national income per capita for three consecutive years; (2) having at least a $30 billion market capitalization; (3) having at least a $10 billion annual turnover; (4) having at least a 45% float ratio; and (5) having at least ten securities that meet all the eligibility requirements for the NASDAQ Global Index. For countries that meet these quantitative criteria, the Index Provider also applies qualitative criteria, such as screening for markets that may have restrictions on foreign investment, currency convertibility or capital. The Fund may invest in securities of any market capitalization. The Index’s initial universe consists of the securities comprising the NASDAQ Developed ex-US Index, an index seeking to track the performance of small, mid and large capitalization international companies. The Index then excludes all securities with a three-month average daily trading volume of less than $5 million and multiple share classes of the same issuer. The Index then ranks the remaining securities by float-adjusted market capitalization and excludes all securities not ranked in the top 500. Float-adjusted market capitalization reflects what the Index Provider believes to be the outstanding shares minus non-publicly held shares multiplied by the market price. The universe is further narrowed by excluding those securities issued by companies with less than $500 million in cash and short-term investments, companies with a long-term debt to market capitalization ratio greater than 30%, companies with a return on equity that is 15% or less, companies that are currently in bankruptcy proceedings and companies that have entered into a definitive agreement or other arrangement which would likely result in the security no longer being Index eligible. The remaining securities are then given a volatility score based upon a combination of their short-term (three month) and long-term (one year) historical volatility. Volatility is a statistical measure of the magnitude of changes in the security’s return without regard to the direction of those changes, and higher volatility generally indicates higher risk and is often reflected by frequent and sometimes significant movements up and down in value. The 50 securities with the lowest volatility score are chosen for inclusion in the Index. A review is then enacted to determine if any industry (as determined by the Industry Classification Benchmark ( “ICB” )), or country has a weight greater than 30%. If an industry or country has a weight greater than 30%, the worst-ranking security by volatility will be removed and replaced with the next eligible security ( e.g. , the 51st ranked by volatility) from a different industry or country. This process is repeated until no industry or country has a weight greater than 30%. Once finalized, each security is equal-dollar weighted, meaning each security’s Index market value is an equal-dollar value corresponding to an equal percent weight of the Index’s aggregate market value. If the number of securities in the Index is less than 50, then the securities that had the highest return on equity that failed the criteria but passed the debt to market cap ratio and cash and short term investments constraints are selected from the top 500 by free float adjusted market capitalization to go back into the eligible universe until there are 60 eligible securities. Then, the above steps are repeated to select 50 securities with the lowest combined volatility scores that meet the industry and country constraints.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2, 2020, the Index was composed of 49 securities. As of December 2, 2020, the Fund had significant investments in industrials companies and Japanese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On January 31, 2020, the United Kingdom officially departed the EU (commonly referred to as “Brexit” ). The United Kingdom is expected to continue to follow EU law during an 11-month transition period set to terminate on December 31, 2020. The effects of Brexit will depend, in part, on agreements the United Kingdom negotiates to retain access to markets in the EU during the transitional period, including current trade and finance agreements. The United Kingdom is one of the fastest growing economies in the G7; however, economists are concerned about the potential negative impact of Brexit. The United Kingdom and other EU members have extensive trade relationships and economic observers have warned that an exit could endanger the United Kingdom’s position as the central location for European financial services. Brexit and other recent rapid political and social change throughout Europe make the extent and nature of future economic development in the United Kingdom and Europe and their effect on Securities issued by United Kingdom issuers difficult to predic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an underlying ETF’s assets and distributions may decline. INTERNATIONAL CLOSED MARKET TRADING RISK. Because securities held by the Fund trade on non-U.S. exchanges that are closed when the Fund’s primary listing exchange is open, there are likely to be deviations between the current price of an underlying security and the last quoted price for the underlying security ( i.e. , the Fund’s quote from the closed foreign market), resulting in premiums or discounts to the Fund’s net asset value that may be greater than those experienced by other exchange-traded funds. However, because shares can be created and redeemed in Creation Units at the Fund’s net asset value, it is not expected that large discounts or premiums to the net asset value of the Fund will be sustained over the long term (unlike shares of many closed-end funds, which frequently trade at appreciable discounts from, and sometimes at premiums to, their net asset valu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when market volatility is high. Low volatility stocks also may not protect against market declin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IT RISK. REITs typically own and operate income-producing real estate, such as residential or commercial buildings, or real-estate related asset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REITs are pooled investment vehicles that have their own expenses. As a shareholder in a REIT, the Fund bears its ratable share of the REIT’s expenses, subjecting Fund shareholders to additional expenses.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does not have a performance history. Once available, the Fund’s performance information, and information that gives some indication of the risks of an investment in the Fund by showing changes in the Fund’s performance from year to year and by showing how the Fund’s average annual returns for 1, 5, and 10 years compare with those of a broad measure of market performance, will be available on the Fund’s website at www.ftportfolios.com. The Fund’s past performance (before and after taxes) is not necessarily an indication of how the Fund will perform in the future.</t>
        </is>
      </c>
    </row>
    <row r="23">
      <c r="A23" s="4" t="inlineStr">
        <is>
          <t>First Trust International Developed Capital Strength ETF | First Trust International Developed Capital Strength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70%</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70%</t>
        </is>
      </c>
    </row>
    <row r="30">
      <c r="A30" s="4" t="inlineStr">
        <is>
          <t>1 Year</t>
        </is>
      </c>
      <c r="B30" s="4" t="inlineStr">
        <is>
          <t>rr_ExpenseExampleNoRedemptionYear01</t>
        </is>
      </c>
      <c r="C30" s="6" t="n">
        <v>72</v>
      </c>
    </row>
    <row r="31">
      <c r="A31" s="4" t="inlineStr">
        <is>
          <t>3 Years</t>
        </is>
      </c>
      <c r="B31" s="4" t="inlineStr">
        <is>
          <t>rr_ExpenseExampleNoRedemptionYear03</t>
        </is>
      </c>
      <c r="C31" s="6" t="n">
        <v>224</v>
      </c>
    </row>
    <row r="32"/>
    <row r="33">
      <c r="A33" s="4" t="inlineStr">
        <is>
          <t>[1]</t>
        </is>
      </c>
      <c r="B33" s="4" t="inlineStr">
        <is>
          <t>“Other Expenses” is an estimate based on the expenses the Fund expects to incur for the current fiscal year.</t>
        </is>
      </c>
    </row>
  </sheetData>
  <mergeCells count="3">
    <mergeCell ref="C1:D1"/>
    <mergeCell ref="A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8:01:40Z</dcterms:created>
  <dcterms:modified xmlns:dcterms="http://purl.org/dc/terms/" xmlns:xsi="http://www.w3.org/2001/XMLSchema-instance" xsi:type="dcterms:W3CDTF">2020-12-15T18:01:40Z</dcterms:modified>
</cp:coreProperties>
</file>